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O" sheetId="2" state="visible" r:id="rId2"/>
    <sheet xmlns:r="http://schemas.openxmlformats.org/officeDocument/2006/relationships" name="Shareholder Fees {- Franklin On" sheetId="3" state="visible" r:id="rId3"/>
    <sheet xmlns:r="http://schemas.openxmlformats.org/officeDocument/2006/relationships" name="Annual Operating Expenses {- Fr" sheetId="4" state="visible" r:id="rId4"/>
    <sheet xmlns:r="http://schemas.openxmlformats.org/officeDocument/2006/relationships" name="Expense Example {- Franklin OnC" sheetId="5" state="visible" r:id="rId5"/>
    <sheet xmlns:r="http://schemas.openxmlformats.org/officeDocument/2006/relationships" name="Risk_Return Detail Data- Frankl"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FRANKLIN TEMPLETON TRUST</t>
        </is>
      </c>
    </row>
    <row r="6">
      <c r="A6" s="4" t="inlineStr">
        <is>
          <t>Central Index Key</t>
        </is>
      </c>
      <c r="B6" s="4" t="inlineStr">
        <is>
          <t>dei_EntityCentralIndexKey</t>
        </is>
      </c>
      <c r="C6" s="4" t="inlineStr">
        <is>
          <t>000178695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6"/>
  <sheetViews>
    <sheetView workbookViewId="0">
      <selection activeCell="A1" sqref="A1"/>
    </sheetView>
  </sheetViews>
  <sheetFormatPr baseColWidth="8" defaultRowHeight="15"/>
  <cols>
    <col width="80" customWidth="1" min="1" max="1"/>
  </cols>
  <sheetData>
    <row r="1">
      <c r="A1" s="2" t="inlineStr">
        <is>
          <t>Apr. 06, 2021</t>
        </is>
      </c>
    </row>
    <row r="2">
      <c r="A2" s="4" t="inlineStr">
        <is>
          <t>Franklin OnChain U.S. Government Money Fund -01 | Franklin OnChain U.S. Government Money Fund</t>
        </is>
      </c>
    </row>
    <row r="3">
      <c r="A3" s="4" t="inlineStr">
        <is>
          <t xml:space="preserve">         Investment Goal
</t>
        </is>
      </c>
    </row>
    <row r="4">
      <c r="A4" s="4" t="inlineStr">
        <is>
          <t xml:space="preserve">         To provide investors with as high a level of current income as is consistent with the preservation of shareholders capital
            and liquidity. The Fund also tries to maintain a stable $1.00 share price.
</t>
        </is>
      </c>
    </row>
    <row r="5">
      <c r="A5" s="4" t="inlineStr">
        <is>
          <t xml:space="preserve">         Fees and Expenses of the Fund
</t>
        </is>
      </c>
    </row>
    <row r="6">
      <c r="A6" s="4" t="inlineStr">
        <is>
          <t xml:space="preserve">         These tables describe the fees and expenses that you may pay if you buy and hold shares of the Fund.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rincipal Investment Strategies
</t>
        </is>
      </c>
    </row>
    <row r="12">
      <c r="A12" s="4" t="inlineStr">
        <is>
          <t xml:space="preserve">                                                                                                                     The Fund invests at least 99.5% of its total assets in Government securities, cash and repurchase agreements collateralized
            fully by Government securities or cash. For purposes of this policy, Government securities means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Government securities include those issued by government agencies
            or instrumentalities, such as the Federal National Mortgage Association (Fannie Mae), Federal Home Loan Mortgage Corporation
            (Freddie Mac), Federal Home Loan Banks and Federal Farm Credit Banks, whose securities are neither issued nor guaranteed by
            the U.S. Government. The Fund intends to be a Government money market fund, as such term is defined in or interpreted
            under Rule 2a-7 under the Investment Company Act of 1940 (1940 Act). Shareholders will be given at least 60 days advance
            notice of any change to the 99.5% policy.
                  The Fund uses the amortized cost method of valuation to seek to maintain a stable $1.00 share price and does not currently
            intend to impose liquidity fees or redemption gates on Fund redemptions. Please note, however, that the board of trustees
            reserves the ability to subject the Fund to a liquidity fee and/or redemption gate in the future, after providing prior notice
            to shareholders.
                  The Fund invests in:
                  U.S. government securities which may include fixed, floating and variable rate securities.
                  Repurchase agreements which are agreements by the Fund to buy Government securities and then to sell the securities back on an agreed upon date
            (generally, less than seven days) at a higher price, which reflects prevailing short-term interest rates.
                  Portfolio maturity and quality The Fund only buys securities that the investment manager determines present minimal credit risks. The Fund maintains a dollar-weighted
            average portfolio maturity of 60 calendar days or less, maintains a dollar-weighted average life for its portfolio of 120
            calendar days or less, and only buys securities that mature or are deemed to mature in 397 calendar days or less.
                  Use of Blockchain
                  A blockchain is an open, distributed ledger that records transactions between two parties in a verifiable and permanent way
            using cryptography.  Transactions on the blockchain are verified and authenticated by computers on the network.  The process
            of authenticating a transaction before it is recorded ensures that only valid and authorized transactions are permanently
            recorded on the blockchain in collections of transactions called blocks. Blockchain networks are based upon software
            source code that establishes and governs their respective cryptographic systems for verifying transactions.
                  Although the Funds transfer agent will maintain the official record of share ownership in book-entry form, the ownership
            of the Funds shares will also be recorded on the Stellar networks blockchain. The use of blockchain technology
            is untested for mutual funds. In the event of a conflict between the blockchain record and the record held by the transfer
            agent, the transfer agents record will be determinative.
                  The secondary recording of Fund shares on the blockchain will not affect the Funds investments. The Fund intends to
            be a Government money market fund. Accordingly, the Fund will invest, consistent with Rule 2a-7 under the 1940 Act, at least
            99.5% of its total assets in Government securities, cash and repurchase agreements collateralized fully by Government securities
            or cash.  The Fund will not invest in any cryptocurrencies (referred to as, among other things, virtual currencies).
                  Complex information technology and communications systems, such as blockchain networks, are subject to a number of different
            threats or risks that could adversely affect the Fund. If such an event occurs, the Fund may incur substantial costs. In addition,
            market events also may trigger a volume of transactions that overloads current information technology and communication systems
            and processes, impacting the ability to conduct the Funds operations.  The Fund may never achieve market acceptance
            and may not be able to attract sizable assets or achieve scale.
                  The Funds investment manager expects that the secondary recording of Fund shares on the blockchain will initially have
            minimal impact, if any, on Fund shareholders. For more information regarding the Funds use of blockchain technology,
            see Use of Blockchain beginning on page 6 of this prospectus. More detailed information about blockchain technology
            and the Stellar network, including the regulatory, operational and technological risks associated with distributed ledger
            technology and the Stellar network, as well as detailed information about the Fund and its policies and risks, can be found
            in the Funds Statement of Additional Information (SAI).
</t>
        </is>
      </c>
    </row>
    <row r="13">
      <c r="A13" s="4" t="inlineStr">
        <is>
          <t xml:space="preserve">         Principal Risks
</t>
        </is>
      </c>
    </row>
    <row r="14">
      <c r="A14" s="4" t="inlineStr">
        <is>
          <t xml:space="preser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debt securities. In general, securities with
            longer maturities or durations are more sensitive to these interest rate changes. The Funds yield will vary. A low interest
            rate environment may prevent the Fund from providing a positive yield or paying Fund expenses out of current income and could
            impair the Funds ability to maintain a stable net asset value. A sharp and unexpected rise in interest rates could cause
            the Funds share price to drop below a dollar.
         Credit U.S. government investments generally have the least credit risk but are not completely free of credit risk.  The Fund may
            incur losses on debt securities that are inaccurately perceived to present a different amount of credit risk by the market,
            the investment manager or the rating agencies than such securities actually do.  Any downgrade of securities issued by the
            U.S. government may result in a downgrade of securities issued by its agencies or instrumentalities.
         Income Because the Fund can only distribute what it earns, the Funds distributions to shareholders may decline when prevailing
            interest rates fall. Because the Fund limits its investments to high-quality, short-term securities, its portfolio generally
            will earn lower yields than a portfolio with lower-quality, longer-term securities subject to more risk.
         U.S. Government Securities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Government agency or instrumentality issues have different levels of credit
            support. U.S. government-sponsored entities ("GSEs"), such as Federal National Mortgage Association (Fannie Mae) and Federal Home Loan
               Mortgage Corporation (Freddie Mac), may be chartered by Acts of Congress, but their securities are neither issued nor guaranteed
               by the U.S. government. Although the U.S. government has provided financial support to Fannie Mae, Freddie Mac and certain
               other GSEs, no assurance can be given that the U.S. government will continue to do so. Accordingly, securities issued by Fannie Mae and Freddie Mac may involve a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Repurchase Agreements A repurchase agreement exposes the Fund to the risk that the party that sells the securities to the Fund may default on its
            obligation to repurchase them.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exposed to an actively managed investment portfolio. The investment manager
            applies investment techniques and risk analyses in making investment decisions for the Fund, but there can be no guarantee
            that these decisions will produce the desired results.
</t>
        </is>
      </c>
    </row>
    <row r="15">
      <c r="A15" s="4" t="inlineStr">
        <is>
          <t xml:space="preserve">         Performance
</t>
        </is>
      </c>
    </row>
    <row r="16">
      <c r="A16" s="4" t="inlineStr">
        <is>
          <t xml:space="preserve">         Because the Fund is new, it has no performance history. Once the Fund has commenced operations, you can obtain updated performance
            information by accessing the information through the App (as defined below in "Purchase and Sale of Fund Shares") or at franklintempleton.com/FOCG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OnChain U.S. Government Money Fund}</t>
        </is>
      </c>
      <c r="B1" s="2" t="inlineStr">
        <is>
          <t>Apr. 06, 2021</t>
        </is>
      </c>
    </row>
    <row r="2">
      <c r="A2" s="4" t="inlineStr">
        <is>
          <t>Franklin OnChain U.S. Government Money Fund -01 | Franklin OnChain U.S. Government Money Fund | Franklin OnChain U.S. Government Money Fund null</t>
        </is>
      </c>
    </row>
    <row r="3">
      <c r="A3" s="3" t="inlineStr">
        <is>
          <t>Shareholder Fees:</t>
        </is>
      </c>
    </row>
    <row r="4">
      <c r="A4" s="4" t="inlineStr">
        <is>
          <t>Maximum Sales Charge (Load) Imposed on Purchases</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OnChain U.S. Government Money Fund} - Franklin OnChain U.S. Government Money Fund -01 - Franklin OnChain U.S. Government Money Fund - Franklin OnChain U.S. Government Money Fund null</t>
        </is>
      </c>
      <c r="B1" s="2" t="inlineStr">
        <is>
          <t>Apr. 06, 2021</t>
        </is>
      </c>
    </row>
    <row r="2">
      <c r="A2" s="3" t="inlineStr">
        <is>
          <t>Operating Expenses:</t>
        </is>
      </c>
    </row>
    <row r="3">
      <c r="A3" s="4" t="inlineStr">
        <is>
          <t>Distribution and service (12b-1) fees</t>
        </is>
      </c>
      <c r="B3" s="4" t="inlineStr">
        <is>
          <t xml:space="preserve">none
				</t>
        </is>
      </c>
    </row>
    <row r="4">
      <c r="A4" s="4" t="inlineStr">
        <is>
          <t>Other expenses</t>
        </is>
      </c>
      <c r="B4" s="4" t="inlineStr">
        <is>
          <t>3.36%</t>
        </is>
      </c>
      <c r="C4" s="4" t="inlineStr">
        <is>
          <t>[1]</t>
        </is>
      </c>
    </row>
    <row r="5">
      <c r="A5" s="4" t="inlineStr">
        <is>
          <t>Total annual Fund operating expenses</t>
        </is>
      </c>
      <c r="B5" s="4" t="inlineStr">
        <is>
          <t>3.51%</t>
        </is>
      </c>
    </row>
    <row r="6">
      <c r="A6" s="4" t="inlineStr">
        <is>
          <t>Fee waiver and/or expense reimbursement</t>
        </is>
      </c>
      <c r="B6" s="4" t="inlineStr">
        <is>
          <t>(3.31%)</t>
        </is>
      </c>
      <c r="C6" s="4" t="inlineStr">
        <is>
          <t>[2]</t>
        </is>
      </c>
    </row>
    <row r="7">
      <c r="A7" s="4" t="inlineStr">
        <is>
          <t>Total annual Fund operating expenses after fee waiver and/or expense reimbursement</t>
        </is>
      </c>
      <c r="B7" s="4" t="inlineStr">
        <is>
          <t>0.20%</t>
        </is>
      </c>
    </row>
    <row r="8"/>
    <row r="9">
      <c r="A9" s="4" t="inlineStr">
        <is>
          <t>[1]</t>
        </is>
      </c>
      <c r="B9" s="4" t="inlineStr">
        <is>
          <t>1. Other expenses are based on estimated amounts for the current fiscal year.</t>
        </is>
      </c>
    </row>
    <row r="10">
      <c r="A10" s="4" t="inlineStr">
        <is>
          <t>[2]</t>
        </is>
      </c>
      <c r="B10" s="4" t="inlineStr">
        <is>
          <t>2. The investment manager has contractually agreed to waive or assume certain fees and expenses so that total annual Fund operating
expenses (excluding Rule 12b-1 fees, acquired fund fees and expenses and certain non-routine expenses or costs, including
those relating to litigation, indemnification, reorganization and liquidation) for the Fund do not exceed 0.20% until July
31, 2022. During the term, this fee waiver and expense reimbursement agreement may not be terminated or amended without approval
of the board of trustees except to add series and classes, to reflect the extension of termination dates or to lower the cap
on the Fund's fees and expenses (which would result in lower fees for shareholders).</t>
        </is>
      </c>
    </row>
  </sheetData>
  <mergeCells count="4">
    <mergeCell ref="B1:C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OnChain U.S. Government Money Fund} - Franklin OnChain U.S. Government Money Fund -01 - Franklin OnChain U.S. Government Money Fund - Franklin OnChain U.S. Government Money Fund null</t>
        </is>
      </c>
      <c r="B1" s="2" t="inlineStr">
        <is>
          <t>Apr. 06, 2021USD ($)</t>
        </is>
      </c>
    </row>
    <row r="2">
      <c r="A2" s="3" t="inlineStr">
        <is>
          <t>Expense Example:</t>
        </is>
      </c>
    </row>
    <row r="3">
      <c r="A3" s="4" t="inlineStr">
        <is>
          <t>1 year</t>
        </is>
      </c>
      <c r="B3" s="5" t="n">
        <v>20</v>
      </c>
    </row>
    <row r="4">
      <c r="A4" s="4" t="inlineStr">
        <is>
          <t>3 years</t>
        </is>
      </c>
      <c r="B4" s="5" t="n">
        <v>7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TRUST</t>
        </is>
      </c>
    </row>
    <row r="4">
      <c r="A4" s="4" t="inlineStr">
        <is>
          <t>Franklin OnChain U.S. Government Money Fund -01 | Franklin OnChain U.S. Government Money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current income as is consistent with the preservation of shareholders capital
            and liquidity. The Fund also tries to maintain a stable $1.00 share pric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4">
      <c r="A14" s="4" t="inlineStr">
        <is>
          <t>Strategy [Heading]</t>
        </is>
      </c>
      <c r="B14" s="4" t="inlineStr">
        <is>
          <t>rr_StrategyHeading</t>
        </is>
      </c>
      <c r="C14" s="4" t="inlineStr">
        <is>
          <t xml:space="preserve">Principal Investment Strategies
</t>
        </is>
      </c>
    </row>
    <row r="15">
      <c r="A15" s="4" t="inlineStr">
        <is>
          <t>Strategy Narrative [Text Block]</t>
        </is>
      </c>
      <c r="B15" s="4" t="inlineStr">
        <is>
          <t>rr_StrategyNarrativeTextBlock</t>
        </is>
      </c>
      <c r="C15" s="4" t="inlineStr">
        <is>
          <t xml:space="preserve">                                                                                                                     The Fund invests at least 99.5% of its total assets in Government securities, cash and repurchase agreements collateralized
            fully by Government securities or cash. For purposes of this policy, Government securities means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Government securities include those issued by government agencies
            or instrumentalities, such as the Federal National Mortgage Association (Fannie Mae), Federal Home Loan Mortgage Corporation
            (Freddie Mac), Federal Home Loan Banks and Federal Farm Credit Banks, whose securities are neither issued nor guaranteed by
            the U.S. Government. The Fund intends to be a Government money market fund, as such term is defined in or interpreted
            under Rule 2a-7 under the Investment Company Act of 1940 (1940 Act). Shareholders will be given at least 60 days advance
            notice of any change to the 99.5% policy.
                  The Fund uses the amortized cost method of valuation to seek to maintain a stable $1.00 share price and does not currently
            intend to impose liquidity fees or redemption gates on Fund redemptions. Please note, however, that the board of trustees
            reserves the ability to subject the Fund to a liquidity fee and/or redemption gate in the future, after providing prior notice
            to shareholders.
                  The Fund invests in:
                  U.S. government securities which may include fixed, floating and variable rate securities.
                  Repurchase agreements which are agreements by the Fund to buy Government securities and then to sell the securities back on an agreed upon date
            (generally, less than seven days) at a higher price, which reflects prevailing short-term interest rates.
                  Portfolio maturity and quality The Fund only buys securities that the investment manager determines present minimal credit risks. The Fund maintains a dollar-weighted
            average portfolio maturity of 60 calendar days or less, maintains a dollar-weighted average life for its portfolio of 120
            calendar days or less, and only buys securities that mature or are deemed to mature in 397 calendar days or less.
                  Use of Blockchain
                  A blockchain is an open, distributed ledger that records transactions between two parties in a verifiable and permanent way
            using cryptography.  Transactions on the blockchain are verified and authenticated by computers on the network.  The process
            of authenticating a transaction before it is recorded ensures that only valid and authorized transactions are permanently
            recorded on the blockchain in collections of transactions called blocks. Blockchain networks are based upon software
            source code that establishes and governs their respective cryptographic systems for verifying transactions.
                  Although the Funds transfer agent will maintain the official record of share ownership in book-entry form, the ownership
            of the Funds shares will also be recorded on the Stellar networks blockchain. The use of blockchain technology
            is untested for mutual funds. In the event of a conflict between the blockchain record and the record held by the transfer
            agent, the transfer agents record will be determinative.
                  The secondary recording of Fund shares on the blockchain will not affect the Funds investments. The Fund intends to
            be a Government money market fund. Accordingly, the Fund will invest, consistent with Rule 2a-7 under the 1940 Act, at least
            99.5% of its total assets in Government securities, cash and repurchase agreements collateralized fully by Government securities
            or cash.  The Fund will not invest in any cryptocurrencies (referred to as, among other things, virtual currencies).
                  Complex information technology and communications systems, such as blockchain networks, are subject to a number of different
            threats or risks that could adversely affect the Fund. If such an event occurs, the Fund may incur substantial costs. In addition,
            market events also may trigger a volume of transactions that overloads current information technology and communication systems
            and processes, impacting the ability to conduct the Funds operations.  The Fund may never achieve market acceptance
            and may not be able to attract sizable assets or achieve scale.
                  The Funds investment manager expects that the secondary recording of Fund shares on the blockchain will initially have
            minimal impact, if any, on Fund shareholders. For more information regarding the Funds use of blockchain technology,
            see Use of Blockchain beginning on page 6 of this prospectus. More detailed information about blockchain technology
            and the Stellar network, including the regulatory, operational and technological risks associated with distributed ledger
            technology and the Stellar network, as well as detailed information about the Fund and its policies and risks, can be found
            in the Funds Statement of Additional Information (SAI).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debt securities. In general, securities with
            longer maturities or durations are more sensitive to these interest rate changes. The Funds yield will vary. A low interest
            rate environment may prevent the Fund from providing a positive yield or paying Fund expenses out of current income and could
            impair the Funds ability to maintain a stable net asset value. A sharp and unexpected rise in interest rates could cause
            the Funds share price to drop below a dollar.
         Credit U.S. government investments generally have the least credit risk but are not completely free of credit risk.  The Fund may
            incur losses on debt securities that are inaccurately perceived to present a different amount of credit risk by the market,
            the investment manager or the rating agencies than such securities actually do.  Any downgrade of securities issued by the
            U.S. government may result in a downgrade of securities issued by its agencies or instrumentalities.
         Income Because the Fund can only distribute what it earns, the Funds distributions to shareholders may decline when prevailing
            interest rates fall. Because the Fund limits its investments to high-quality, short-term securities, its portfolio generally
            will earn lower yields than a portfolio with lower-quality, longer-term securities subject to more risk.
         U.S. Government Securities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Government agency or instrumentality issues have different levels of credit
            support. U.S. government-sponsored entities ("GSEs"), such as Federal National Mortgage Association (Fannie Mae) and Federal Home Loan
               Mortgage Corporation (Freddie Mac), may be chartered by Acts of Congress, but their securities are neither issued nor guaranteed
               by the U.S. government. Although the U.S. government has provided financial support to Fannie Mae, Freddie Mac and certain
               other GSEs, no assurance can be given that the U.S. government will continue to do so. Accordingly, securities issued by Fannie Mae and Freddie Mac may involve a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Repurchase Agreements A repurchase agreement exposes the Fund to the risk that the party that sells the securities to the Fund may default on its
            obligation to repurchase them.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exposed to an actively managed investment portfolio. The investment manager
            applies investment techniques and risk analyses in making investment decisions for the Fund, but there can be no guarantee
            that these decisions will produce the desired results.
</t>
        </is>
      </c>
    </row>
    <row r="18">
      <c r="A18" s="4" t="inlineStr">
        <is>
          <t>Risk Money Market Fund May Not Preserve Dollar [Text]</t>
        </is>
      </c>
      <c r="B18" s="4" t="inlineStr">
        <is>
          <t>rr_RiskMoneyMarketFundMayNotPreserveDollar</t>
        </is>
      </c>
      <c r="C18" s="4" t="inlineStr">
        <is>
          <t>Although the Fund seeks to preserve the value of your investment at $1.00 per share, it cannot guarantee it will do so.</t>
        </is>
      </c>
    </row>
    <row r="19">
      <c r="A19" s="4" t="inlineStr">
        <is>
          <t>Bar Chart and Performance Table [Heading]</t>
        </is>
      </c>
      <c r="B19" s="4" t="inlineStr">
        <is>
          <t>rr_BarChartAndPerformanceTableHeading</t>
        </is>
      </c>
      <c r="C19" s="4" t="inlineStr">
        <is>
          <t xml:space="preserve">         Performance
</t>
        </is>
      </c>
    </row>
    <row r="20">
      <c r="A20" s="4" t="inlineStr">
        <is>
          <t>Performance Narrative [Text Block]</t>
        </is>
      </c>
      <c r="B20" s="4" t="inlineStr">
        <is>
          <t>rr_PerformanceNarrativeTextBlock</t>
        </is>
      </c>
      <c r="C20" s="4" t="inlineStr">
        <is>
          <t xml:space="preserve">         Because the Fund is new, it has no performance history. Once the Fund has commenced operations, you can obtain updated performance
            information by accessing the information through the App (as defined below in "Purchase and Sale of Fund Shares") or at franklintempleton.com/FOCGX.
</t>
        </is>
      </c>
    </row>
    <row r="21">
      <c r="A21" s="4" t="inlineStr">
        <is>
          <t>Franklin OnChain U.S. Government Money Fund -01 | Franklin OnChain U.S. Government Money Fund | Franklin OnChain U.S. Government Money Fund null</t>
        </is>
      </c>
    </row>
    <row r="22">
      <c r="A22" s="3" t="inlineStr">
        <is>
          <t>Risk/Return:</t>
        </is>
      </c>
      <c r="B22" s="4" t="inlineStr">
        <is>
          <t>rr_RiskReturnAbstract</t>
        </is>
      </c>
    </row>
    <row r="23">
      <c r="A23" s="4" t="inlineStr">
        <is>
          <t>Maximum Sales Charge (Load) Imposed on Purchases</t>
        </is>
      </c>
      <c r="B23" s="4" t="inlineStr">
        <is>
          <t>rr_MaximumCumulativeSalesChargeOverOfferingPrice</t>
        </is>
      </c>
      <c r="C23" s="4" t="inlineStr">
        <is>
          <t xml:space="preserve">none
				</t>
        </is>
      </c>
    </row>
    <row r="24">
      <c r="A24" s="4" t="inlineStr">
        <is>
          <t>Distribution and service (12b-1) fees</t>
        </is>
      </c>
      <c r="B24" s="4" t="inlineStr">
        <is>
          <t>rr_DistributionAndService12b1FeesOverAssets</t>
        </is>
      </c>
      <c r="C24" s="4" t="inlineStr">
        <is>
          <t xml:space="preserve">none
				</t>
        </is>
      </c>
    </row>
    <row r="25">
      <c r="A25" s="4" t="inlineStr">
        <is>
          <t>Other expenses</t>
        </is>
      </c>
      <c r="B25" s="4" t="inlineStr">
        <is>
          <t>rr_OtherExpensesOverAssets</t>
        </is>
      </c>
      <c r="C25" s="4" t="inlineStr">
        <is>
          <t>3.36%</t>
        </is>
      </c>
      <c r="D25" s="4" t="inlineStr">
        <is>
          <t>[1]</t>
        </is>
      </c>
    </row>
    <row r="26">
      <c r="A26" s="4" t="inlineStr">
        <is>
          <t>Total annual Fund operating expenses</t>
        </is>
      </c>
      <c r="B26" s="4" t="inlineStr">
        <is>
          <t>rr_ExpensesOverAssets</t>
        </is>
      </c>
      <c r="C26" s="4" t="inlineStr">
        <is>
          <t>3.51%</t>
        </is>
      </c>
    </row>
    <row r="27">
      <c r="A27" s="4" t="inlineStr">
        <is>
          <t>Fee waiver and/or expense reimbursement</t>
        </is>
      </c>
      <c r="B27" s="4" t="inlineStr">
        <is>
          <t>rr_FeeWaiverOrReimbursementOverAssets</t>
        </is>
      </c>
      <c r="C27" s="4" t="inlineStr">
        <is>
          <t>(3.31%)</t>
        </is>
      </c>
      <c r="D27" s="4" t="inlineStr">
        <is>
          <t>[2]</t>
        </is>
      </c>
    </row>
    <row r="28">
      <c r="A28" s="4" t="inlineStr">
        <is>
          <t>Total annual Fund operating expenses after fee waiver and/or expense reimbursement</t>
        </is>
      </c>
      <c r="B28" s="4" t="inlineStr">
        <is>
          <t>rr_NetExpensesOverAssets</t>
        </is>
      </c>
      <c r="C28" s="4" t="inlineStr">
        <is>
          <t>0.20%</t>
        </is>
      </c>
    </row>
    <row r="29">
      <c r="A29" s="4" t="inlineStr">
        <is>
          <t>1 year</t>
        </is>
      </c>
      <c r="B29" s="4" t="inlineStr">
        <is>
          <t>rr_ExpenseExampleYear01</t>
        </is>
      </c>
      <c r="C29" s="5" t="n">
        <v>20</v>
      </c>
    </row>
    <row r="30">
      <c r="A30" s="4" t="inlineStr">
        <is>
          <t>3 years</t>
        </is>
      </c>
      <c r="B30" s="4" t="inlineStr">
        <is>
          <t>rr_ExpenseExampleYear03</t>
        </is>
      </c>
      <c r="C30" s="5" t="n">
        <v>767</v>
      </c>
    </row>
    <row r="31"/>
    <row r="32">
      <c r="A32" s="4" t="inlineStr">
        <is>
          <t>[1]</t>
        </is>
      </c>
      <c r="B32" s="4" t="inlineStr">
        <is>
          <t>1. Other expenses are based on estimated amounts for the current fiscal year.</t>
        </is>
      </c>
    </row>
    <row r="33">
      <c r="A33" s="4" t="inlineStr">
        <is>
          <t>[2]</t>
        </is>
      </c>
      <c r="B33" s="4" t="inlineStr">
        <is>
          <t>2. The investment manager has contractually agreed to waive or assume certain fees and expenses so that total annual Fund operating
expenses (excluding Rule 12b-1 fees, acquired fund fees and expenses and certain non-routine expenses or costs, including
those relating to litigation, indemnification, reorganization and liquidation) for the Fund do not exceed 0.20% until July
31, 2022. During the term, this fee waiver and expense reimbursement agreement may not be terminated or amended without approval
of the board of trustees except to add series and classes, to reflect the extension of termination dates or to lower the cap
on the Fund's fees and expenses (which would result in lower fees for shareholders).</t>
        </is>
      </c>
    </row>
  </sheetData>
  <mergeCells count="4">
    <mergeCell ref="C1:D1"/>
    <mergeCell ref="A31:C31"/>
    <mergeCell ref="B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5:20:45Z</dcterms:created>
  <dcterms:modified xmlns:dcterms="http://purl.org/dc/terms/" xmlns:xsi="http://www.w3.org/2001/XMLSchema-instance" xsi:type="dcterms:W3CDTF">2021-04-07T15:20:45Z</dcterms:modified>
</cp:coreProperties>
</file>